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 (Delaware" sheetId="2" state="visible" r:id="rId2"/>
    <sheet xmlns:r="http://schemas.openxmlformats.org/officeDocument/2006/relationships" name="Risk_Return Detail Data - (Del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Nov. 28, 2018</t>
  </si>
  <si>
    <t>Document and Entity Information:</t>
  </si>
  <si>
    <t>Registrant Name</t>
  </si>
  <si>
    <t>Delaware Group Foundation Funds</t>
  </si>
  <si>
    <t>Document Type</t>
  </si>
  <si>
    <t>Document Period End Date</t>
  </si>
  <si>
    <t>Mar. 31,
		2018</t>
  </si>
  <si>
    <t>AmendmentFlag</t>
  </si>
  <si>
    <t>false</t>
  </si>
  <si>
    <t>EntityCentralIndexKey</t>
  </si>
  <si>
    <t>DocumentEffectiveDate</t>
  </si>
  <si>
    <t>Nov. 28,
		2018</t>
  </si>
  <si>
    <t>DocumentCreationDate</t>
  </si>
  <si>
    <t>Entity Inv Company Type</t>
  </si>
  <si>
    <t>N-1A</t>
  </si>
  <si>
    <t>Delaware Foundation Moderate Allocation Fund | Classs A</t>
  </si>
  <si>
    <t>Trading Symbol</t>
  </si>
  <si>
    <t>DFBAX</t>
  </si>
  <si>
    <t>Delaware Foundation Moderate Allocation Fund | Class C</t>
  </si>
  <si>
    <t>DFBCX</t>
  </si>
  <si>
    <t>Delaware Foundation Moderate Allocation Fund | Class R</t>
  </si>
  <si>
    <t>DFBRX</t>
  </si>
  <si>
    <t>Delaware Foundation Moderate Allocation Fund | Institutional Class</t>
  </si>
  <si>
    <t>DFFIX</t>
  </si>
  <si>
    <t>Delaware Foundation Moderate Allocation Fund</t>
  </si>
  <si>
    <t>DELAWARE GROUP ® Delaware Foundation ® Supplement
to the Fund's Statutory Prospectus dated July 30, 2018 At a meeting
on November 14, 2018, Delaware Group ® ® Consistent with
these changes, upon the Effective Date: All references
to "Delaware Foundation ® Moderate Allocation Fund" are hereby replaced with "Delaware
Strategic Allocation Fund" in the Fund's Statutory Prospectus. The following
replaces the paragraph under the section entitled, "What are the Fund's principal investment strategies?": The Fund seeks
to achieve its objectives by investing in a combination of underlying securities representing a variety of asset classes and investment
styles. Macquarie Investment Management Austria Kapitalanlage AG (MIMAK), one of the Fund's sub-advisors that is primarily
responsible for the day-to-day management of the portfolio, uses an active allocation approach when selecting investments
for the Fund. In striving to meet its objectives, the Fund will typically target about 60% of its net assets in equity securities
and about 40% of its net assets in fixed income securities. Allocations for the Fund may vary within the ranges shown in the table
below. The Fund may invest 10% to 60% of net assets in foreign securities, and up to 15% of net assets in emerging market securities.
Following are the strategic policy weights for the Fund's net assets, as they may be invested in broad and narrow asset classes,
and various investment styles, and the permitted range of variation around those weights. The following
replaces the information under the section entitled, "Who manages the Fund?": Investment
manager and sub-advisors Delaware Management
Company, a series of Macquarie Investment Management Business Trust (a Delaware statutory trust), is the Fund's investment manager.
Macquarie Investment Management Austria Kapitalanlage AG (MIMAK) and Jackson Square Partners, LLC (JSP) serve as sub-advisors for
the Fund. MIMAK is primarily responsible for the day-to-day management of the Fund's portfolio and determines its asset allocation. Portfolio
managers
Portfolio managers Title with MIMAK Start date on the Fund
Stefan Loewenthal Chief Investment Officer January 2019
Juergen Wurzer Deputy Head of Portfolio Management January 2019 The following
information replaces the second paragraph in the section entitled, "How we manage the Fund - The risks of investing in the
Fund - Company size risk": How the
Fund strives to manage it: The following
replaces information under the section entitled, "Who manages the Fund – Sub-advisor": Macquarie
Investment Management Austria Kapitalanlage AG (MIMAK), located at Kaerntner Strasse 28, 1010 Vienna, Austria, is the sub-advisor
responsible for determining the asset allocation for the Fund. MIMAK is an affiliate of the Manager and is primarily responsible
for the day-to-day management of the Fund's portfolio. As of October 31, 2018, MIMAK manages a total of $3.1 billion in assets,
including institutional separate accounts and other investment vehicles. Although MIMAK serves as a sub-advisor, the Manager has
ultimate responsibility for all investment advisory services. The Manager has entered into a separate sub-advisory agreement with
MIMAK and compensates MIMAK out of the investment advisory fees it receives from the Fund. A discussion
of the basis for the Board's approval of the Fund's sub-advisory contract with MIMAK will be available in the Fund's annual report
to shareholders for the fiscal year ended March 31, 2019. Jackson
Square Partners, LLC (JSP), located at 101 California Street, Suite 3750, San Francisco, CA 94111, is the sub-advisor to the Fund's
large cap growth investment sleeve. JSP, a Delaware limited liability company, is a joint venture between Delaware Investments
Advisers Partner, Inc., an affiliate of the Manager, and California Street Partners, LP, a Delaware limited partnership owned by
certain JSP personnel. As of March 31, 2018, JSP manages a total of $21.6 billion in assets, including mutual funds, separate accounts,
and other investment vehicles, of which approximately $1.7 billion are non-discretionary assets under advisement. Although JSP
serves as sub-advisor, the Manager has ultimate responsibility for all investment advisory services. The Manager has entered into
a separate sub-advisory agreement with JSP and compensates JSP out of the investment advisory fees it receives from the Fund. A discussion
of the basis for the Board's approval of the Fund's sub-advisory contract with JSP is available in the Fund's semiannual report
to shareholders for the period ended Sept. 30, 2017. The following
replaces information under the section entitled, "Who manages the Fund – Portfolio managers": Stefan Loewenthal
and Juergen Wurzer of MIMAK determine the asset allocation and have primary responsibility for making day-to-day investment decisions
for the Fund. When making investment decisions for the Fund, Messrs. Loewenthal and Wurzer regularly consult with the investment
teams of the Manager and JSP as needed. Stefan
Loewenthal, CFA Chief Investment Officer – Macquarie Investment Management Austria Kapitalanlage AG Stefan Loewenthal
is the chief investment officer for Macquarie Investment Management Austria Kapitalanlage AG (MIMAK), a role he assumed in February
2013. He heads the portfolio management team, which is responsible for all asset allocation and security selection decisions, the
management of mutual funds, as well as the development of new investment strategies. In addition, Loewenthal oversees the investment
policy committee, which is responsible for strategic investment decisions at MIMAK. He began his career with Macquarie in February
2008 as a portfolio manager. He holds a Master of Management Science from Vienna University of Economics and Business. Loewenthal
is a lecturer for economics at the IMC University of applied sciences in Krems (Austria) and the Qiongzhou University in Sanya
(China). Juergen
Wurzer, CFA Deputy Head of Portfolio Management, Senior Investment Manager – Macquarie Investment Management
Austria Kapitalanlage AG Juergen
Wurzer rejoined Macquarie Investment Management Austria Kapitalanlage AG (MIMAK) in April 2018, as deputy head of portfolio
management for the firm's global multi asset team based in Vienna. Prior to that, he worked at Erste Asset Management as a
senior fund manager on the multi asset management team from September 2016 to March 2018. Wurzer previously worked at MIMAK from
January 2007 to August 2016, leaving the firm as senior investment manager on the global multi asset team. He graduated from University
of Applied Sciences Wiener Neustadt with a master's degree. Wurzer is a lecturer for asset allocation, quantitative finance, portfolio,
and risk management at several educational institutions.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November
28, 2018.</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ProspectusDate</t>
  </si>
  <si>
    <t>rr_ProspectusDate</t>
  </si>
  <si>
    <t>Jul. 30,
		2018</t>
  </si>
  <si>
    <t>SupplementToProspectusText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32"/>
  </cols>
  <sheetData>
    <row r="1" spans="1:2">
      <c r="A1" s="1" t="s">
        <v>0</v>
      </c>
      <c r="B1" s="2" t="s">
        <v>1</v>
      </c>
    </row>
    <row r="2" spans="1:2">
      <c r="A2" s="3" t="s">
        <v>2</v>
      </c>
    </row>
    <row r="3" spans="1:2">
      <c r="A3" s="4" t="s">
        <v>3</v>
      </c>
      <c r="B3" s="4" t="s">
        <v>4</v>
      </c>
    </row>
    <row r="4" spans="1:2">
      <c r="A4" s="4" t="s">
        <v>5</v>
      </c>
      <c r="B4" s="5" t="n">
        <v>497</v>
      </c>
    </row>
    <row r="5" spans="1:2">
      <c r="A5" s="4" t="s">
        <v>6</v>
      </c>
      <c r="B5" s="4" t="s">
        <v>7</v>
      </c>
    </row>
    <row r="6" spans="1:2">
      <c r="A6" s="4" t="s">
        <v>8</v>
      </c>
      <c r="B6" s="4" t="s">
        <v>9</v>
      </c>
    </row>
    <row r="7" spans="1:2">
      <c r="A7" s="4" t="s">
        <v>10</v>
      </c>
      <c r="B7" s="5" t="n">
        <v>1048133</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5</v>
      </c>
    </row>
    <row r="3" spans="1:1">
      <c r="A3"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27</v>
      </c>
      <c r="B1" s="1" t="s">
        <v>28</v>
      </c>
      <c r="C1" s="2" t="s">
        <v>29</v>
      </c>
    </row>
    <row r="2" spans="1:3">
      <c r="A2" s="3" t="s">
        <v>30</v>
      </c>
      <c r="B2" s="4" t="s">
        <v>31</v>
      </c>
    </row>
    <row r="3" spans="1:3">
      <c r="A3" s="4" t="s">
        <v>5</v>
      </c>
      <c r="B3" s="4" t="s">
        <v>32</v>
      </c>
      <c r="C3" s="5" t="n">
        <v>497</v>
      </c>
    </row>
    <row r="4" spans="1:3">
      <c r="A4" s="4" t="s">
        <v>6</v>
      </c>
      <c r="B4" s="4" t="s">
        <v>33</v>
      </c>
      <c r="C4" s="4" t="s">
        <v>7</v>
      </c>
    </row>
    <row r="5" spans="1:3">
      <c r="A5" s="4" t="s">
        <v>3</v>
      </c>
      <c r="B5" s="4" t="s">
        <v>34</v>
      </c>
      <c r="C5" s="4" t="s">
        <v>4</v>
      </c>
    </row>
    <row r="6" spans="1:3">
      <c r="A6" s="4" t="s">
        <v>10</v>
      </c>
      <c r="B6" s="4" t="s">
        <v>35</v>
      </c>
      <c r="C6" s="5" t="n">
        <v>1048133</v>
      </c>
    </row>
    <row r="7" spans="1:3">
      <c r="A7" s="4" t="s">
        <v>8</v>
      </c>
      <c r="B7" s="4" t="s">
        <v>36</v>
      </c>
      <c r="C7" s="4" t="s">
        <v>9</v>
      </c>
    </row>
    <row r="8" spans="1:3">
      <c r="A8" s="4" t="s">
        <v>13</v>
      </c>
      <c r="B8" s="4" t="s">
        <v>37</v>
      </c>
      <c r="C8" s="4" t="s">
        <v>12</v>
      </c>
    </row>
    <row r="9" spans="1:3">
      <c r="A9" s="4" t="s">
        <v>11</v>
      </c>
      <c r="B9" s="4" t="s">
        <v>38</v>
      </c>
      <c r="C9" s="4" t="s">
        <v>12</v>
      </c>
    </row>
    <row r="10" spans="1:3">
      <c r="A10" s="4" t="s">
        <v>39</v>
      </c>
      <c r="B10" s="4" t="s">
        <v>40</v>
      </c>
      <c r="C10" s="4" t="s">
        <v>41</v>
      </c>
    </row>
    <row r="11" spans="1:3">
      <c r="A11" s="4" t="s">
        <v>25</v>
      </c>
    </row>
    <row r="12" spans="1:3">
      <c r="A12" s="3" t="s">
        <v>30</v>
      </c>
      <c r="B12" s="4" t="s">
        <v>31</v>
      </c>
    </row>
    <row r="13" spans="1:3">
      <c r="A13" s="4" t="s">
        <v>42</v>
      </c>
      <c r="B13" s="4" t="s">
        <v>43</v>
      </c>
      <c r="C13"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2"/>
  </cols>
  <sheetData>
    <row r="1" spans="1:3">
      <c r="A1" s="1" t="s">
        <v>27</v>
      </c>
      <c r="B1" s="1" t="s">
        <v>28</v>
      </c>
      <c r="C1" s="2" t="s">
        <v>29</v>
      </c>
    </row>
    <row r="2" spans="1:3">
      <c r="A2" s="3" t="s">
        <v>30</v>
      </c>
      <c r="B2" s="4" t="s">
        <v>31</v>
      </c>
    </row>
    <row r="3" spans="1:3">
      <c r="A3" s="4" t="s">
        <v>5</v>
      </c>
      <c r="B3" s="4" t="s">
        <v>32</v>
      </c>
      <c r="C3" s="5" t="n">
        <v>497</v>
      </c>
    </row>
    <row r="4" spans="1:3">
      <c r="A4" s="4" t="s">
        <v>6</v>
      </c>
      <c r="B4" s="4" t="s">
        <v>33</v>
      </c>
      <c r="C4" s="4" t="s">
        <v>7</v>
      </c>
    </row>
    <row r="5" spans="1:3">
      <c r="A5" s="4" t="s">
        <v>3</v>
      </c>
      <c r="B5" s="4" t="s">
        <v>34</v>
      </c>
      <c r="C5" s="4" t="s">
        <v>4</v>
      </c>
    </row>
    <row r="6" spans="1:3">
      <c r="A6" s="4" t="s">
        <v>10</v>
      </c>
      <c r="B6" s="4" t="s">
        <v>35</v>
      </c>
      <c r="C6" s="5" t="n">
        <v>1048133</v>
      </c>
    </row>
    <row r="7" spans="1:3">
      <c r="A7" s="4" t="s">
        <v>8</v>
      </c>
      <c r="B7" s="4" t="s">
        <v>36</v>
      </c>
      <c r="C7" s="4" t="s">
        <v>9</v>
      </c>
    </row>
    <row r="8" spans="1:3">
      <c r="A8" s="4" t="s">
        <v>13</v>
      </c>
      <c r="B8" s="4" t="s">
        <v>37</v>
      </c>
      <c r="C8" s="4" t="s">
        <v>12</v>
      </c>
    </row>
    <row r="9" spans="1:3">
      <c r="A9" s="4" t="s">
        <v>11</v>
      </c>
      <c r="B9" s="4" t="s">
        <v>38</v>
      </c>
      <c r="C9" s="4" t="s">
        <v>12</v>
      </c>
    </row>
    <row r="10" spans="1:3">
      <c r="A10" s="4" t="s">
        <v>39</v>
      </c>
      <c r="B10" s="4" t="s">
        <v>40</v>
      </c>
      <c r="C10" s="4" t="s">
        <v>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29:39Z</dcterms:created>
  <dcterms:modified xmlns:dcterms="http://purl.org/dc/terms/" xmlns:xsi="http://www.w3.org/2001/XMLSchema-instance" xsi:type="dcterms:W3CDTF">2018-12-14T16:29:39Z</dcterms:modified>
</cp:coreProperties>
</file>